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9" customWidth="1" min="1" max="1"/>
    <col width="80" customWidth="1" min="2" max="2"/>
  </cols>
  <sheetData>
    <row r="1">
      <c r="A1" s="1" t="inlineStr">
        <is>
          <t>N-2</t>
        </is>
      </c>
      <c r="B1" s="2" t="inlineStr">
        <is>
          <t>12 Months Ended</t>
        </is>
      </c>
    </row>
    <row r="2">
      <c r="B2" s="2" t="inlineStr">
        <is>
          <t>Sep. 30, 2024</t>
        </is>
      </c>
    </row>
    <row r="3">
      <c r="A3" s="3" t="inlineStr">
        <is>
          <t>Prospectus [Line Items]</t>
        </is>
      </c>
      <c r="B3" s="4" t="inlineStr">
        <is>
          <t xml:space="preserve"> </t>
        </is>
      </c>
    </row>
    <row r="4">
      <c r="A4" s="4" t="inlineStr">
        <is>
          <t>Document Period End Date</t>
        </is>
      </c>
      <c r="B4" s="4" t="inlineStr">
        <is>
          <t>Sep. 30,  2024</t>
        </is>
      </c>
    </row>
    <row r="5">
      <c r="A5" s="3" t="inlineStr">
        <is>
          <t>Cover [Abstract]</t>
        </is>
      </c>
      <c r="B5" s="4" t="inlineStr">
        <is>
          <t xml:space="preserve"> </t>
        </is>
      </c>
    </row>
    <row r="6">
      <c r="A6" s="4" t="inlineStr">
        <is>
          <t>Entity Central Index Key</t>
        </is>
      </c>
      <c r="B6" s="4" t="inlineStr">
        <is>
          <t>0001767074</t>
        </is>
      </c>
    </row>
    <row r="7">
      <c r="A7" s="4" t="inlineStr">
        <is>
          <t>Amendment Flag</t>
        </is>
      </c>
      <c r="B7" s="4" t="inlineStr">
        <is>
          <t>false</t>
        </is>
      </c>
    </row>
    <row r="8">
      <c r="A8" s="4" t="inlineStr">
        <is>
          <t>Document Type</t>
        </is>
      </c>
      <c r="B8" s="4" t="inlineStr">
        <is>
          <t>N-CSR</t>
        </is>
      </c>
    </row>
    <row r="9">
      <c r="A9" s="4" t="inlineStr">
        <is>
          <t>Entity Registrant Name</t>
        </is>
      </c>
      <c r="B9" s="4" t="inlineStr">
        <is>
          <t>CIM Real Assets &amp; Credit Fund</t>
        </is>
      </c>
    </row>
    <row r="10">
      <c r="A10" s="3" t="inlineStr">
        <is>
          <t>General Description of Registrant [Abstract]</t>
        </is>
      </c>
      <c r="B10" s="4" t="inlineStr">
        <is>
          <t xml:space="preserve"> </t>
        </is>
      </c>
    </row>
    <row r="11">
      <c r="A11" s="4" t="inlineStr">
        <is>
          <t>Investment Objectives and Practices [Text Block]</t>
        </is>
      </c>
      <c r="B11" s="4" t="inlineStr">
        <is>
          <t xml:space="preserve"> NOTE 1 – Organization and Registration CIM Real Assets &amp; Credit Fund (the “Fund”), a Delaware statutory trust, is a non-diversified, closed-end management investment company, registered under the Investment Company Act of 1940, as amended (the “1940 Act”). The Fund engages in a continuous offering of shares and operates as an interval fund that offers to make quarterly repurchases of shares at net asset value (“NAV”). The Fund’s investment objective is to generate current income through cash distributions and preserve shareholders’ capital across various market cycles, with a secondary objective of capital appreciation. The Fund’s investment adviser is CIM Capital IC Management, LLC, a Delaware limited liability company (the “Adviser”) that is registered as an investment adviser with the U.S. Securities and Exchange Commission (the “SEC”) under the Investment Advisers Act of 1940, as amended (the “Advisers Act”). The Adviser is primarily responsible for determining the amount of the Fund’s total assets that are allocated to each of the Fund’s sub-advisers and will review such allocation percentage on an ongoing basis and adjust the allocation percentage as necessary to best achieve the Fund’s investment objective. The Adviser has engaged CIM Capital SA Management, LLC, a Delaware limited liability company (the “CIM Sub-Adviser”) that is registered as an investment adviser with the SEC under the Advisers Act, to act as an investment sub-adviser to the Fund. The CIM Sub-Adviser is an indirectly wholly- owned subsidiary of CIM Group Management, LLC and is an affiliate of the Adviser. The CIM Sub-Adviser is responsible for identifying and sourcing investment opportunities with respect to real assets held by the Fund. The Fund defines “real assets” as assets issued by issuers where the underlying interests are investments in real estate or infrastructure (“Real Assets”).The Fund’s investments in Real Assets will consist of (1) direct real estate that is held through one or more wholly-owned subsidiaries, (2) public real estate investment trusts (“REITs”) (including publicly-traded REITs and publicly registered and non-listed REITs) and private REITs, (3) real estate mortgages, (4) commercial mortgage-backed securities (“CMBS”) and (5) infrastructure assets. The Fund’s investments in Real Assets will generally consist of Real Assets in qualified communities throughout the United States (“Qualified Communities”). In addition to its Real Assets located in the United States, the Fund invests in Real Assets located in foreign countries (including real estate debt or mortgages backed by real estate in foreign countries). The Fund will limit its foreign Real Assets investments to Real Assets located in Canada, and countries in Western Europe, Central America or South America and may invest in emerging market countries located in those regions. The Fund will limit its foreign investments to 10% of its total assets. There is no minimum allocation to foreign investments, and, at times, the Fund may hold only U.S. investments. The Fund has formed a wholly-owned subsidiary that has elected to be taxed as a REIT (the “REIT Subsidiary”). Certain of the Fund’s Real Assets are held through the REIT Subsidiary. The Adviser has also engaged OFS Capital Management, LLC, a Delaware limited liability company (the “OFS Sub-Adviser”, and, together with the CIM Sub-Adviser, the “Sub-Advisers”) that is registered as an investment adviser with the SEC under the Advisers Act, to act as an investment sub-adviser to the Fund. The OFS Sub-Adviser is a wholly-owned subsidiary of Orchard First Source Asset Management, LLC, and is an affiliate of the Adviser. The OFS Sub-Adviser is responsible for identifying and sourcing credit and credit-related investment opportunities as well as investments in CMBS. The Fund defines “Credit and Credit-Related Investments” as debt securities, such as bonds and loans, and securities that have risk profiles consistent with fixed-income securities such as preferred stock and subordinated debt. The Fund intends for its Credit and Credit-Related Investments to consist of (1) investments in floating and fixed rate loans; (2) broadly syndicated senior secured corporate loans; (3) investments in the debt and equity tranches of collateralized loan obligations (“CLOs”); and (4) opportunistic credit investments, by which the Fund means stressed and distressed credit situations, restructurings and non-performing loans. The Fund was organized as a statutory trust on February 4, 2019, under the laws of the State of Delaware. The Fund had no operations from that date through May 4, 2020, other than those relating to organizational matters and the registration of its shares under applicable securities laws. On May 5, 2020, the Fund commenced a continuous public offering of Class I Common Shares (the “Class I Shares”), Class A Common Shares (the “Class A Shares”), Class C Common Shares (the “Class C Shares”) and Class L Common Shares (the “Class L Shares”). The Fund has received exemptive relief from the SEC to permit the Fund to issue multiple classes of shares and to impose asset-based distribution fees and early withdrawal charges. 1 Class C Shares and Class I Shares are offered on a continuous basis at NAV. Class C Shares are subject to a 1.00% early withdrawal charge. Class A Shares are offered at NAV plus a maximum sales load of 5.75% of the offering price. Class L Shares are offered at NAV plus a maximum sales load of 4.25% of the offering price. Each class represents an interest in the same assets of the Fund and classes are identical except for differences in their sales charge structures, ongoing service and distribution charges and early withdrawal charges. All classes of shares have equal voting privileges except that each class has exclusive voting rights with respect to its service and/or distribution plans, and other matters that exclusively affect such class, and separate voting rights on any matter submitted to shareholders in which the interests of one class differ from the interests of any other class. The Fund’s income, expenses (other than class-specific distribution fees) and realized and unrealized gains and losses are allocated proportionately each day based upon the relative net assets of each class. Class specific expenses, where applicable, include distribution fees, shareholder servicing fees and networking fees.
1 (CIM Real Assets &amp; Credit Fund, et al. (File No. 812-15001, Release No. IC-33659 (Oct. 22, 2019) (order), Release No. IC-33630 (Sep. 23, 2019) (notice))</t>
        </is>
      </c>
    </row>
    <row r="12">
      <c r="A12" s="4" t="inlineStr">
        <is>
          <t>Risk Factors [Table Text Block]</t>
        </is>
      </c>
      <c r="B12" s="4" t="inlineStr">
        <is>
          <t xml:space="preserve"> NOTE 11 – Risk Factors In the normal course of business, the Fund invests in financial instruments and enters into financial transactions where risk of potential loss exists due to such things as changes in the market (market risk) or failure or inability of the other party to a transaction to perform (credit and counterparty risk). Please see below for a detailed description of select principal risks. The following list is not intended to be a comprehensive listing of all of the potential risks associated with the Fund. For a more comprehensive list of potential risks the Fund may be subject to, please refer to the Fund’s Prospectus and Statement of Additional Information (“SAI”). Geopolitical and Global Economic Risk The current worldwide financial markets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For example, we have observed and continue to observe labor and resource shortages, commodity inflation, elevated interest rates, a risk of recession and the shutdown of U.S. government services. In addition, the impacts of the ongoing war between Russia and Ukraine, the escalated conflict in the Middle East are uncertain and elements of geopolitical, economic and financial market instability in the United States, the United Kingdom, the European Union and China. Any of the above factors could have a material adverse effect on our business, financial condition, cash flows and results of operations and could cause the fair value of our common shares to decline. We monitor developments and seek to manage our investments in a manner consistent with achieving our investment objectives, but there can be no assurance that we will be successful in doing so. From time to time, the Fund maintains cash balances at banks in excess of the FDIC insurance limit. If a bank in which the Fund holds funds fails or is subject to significant adverse conditions in the financial or credit markets, the Fund could be subject to a risk of loss of all or a portion of such funds or be subject to a delay in accessing all or a portion of such uninsured funds. In addition, the Fund has undrawn capacities under its credit facility. Any loss of such funds, lack of access to such funds or inability to borrow from any of the Fund’s lenders could adversely impact the Fund’s short-term liquidity and ability of the Fund to meet its operating expenses or working capital needs. Real Estate Industry Risk The Fund will invest a substantial portion of its assets in Real Assets, which includes real estate-related loans and securities. Therefore, the performance of its portfolio will be significantly impacted by the performance of the real estate market in general and the Fund may experience more volatility and be exposed to greater risk than it would be if it held a more diversified portfolio. The Fund will be impacted by factors particular to the real estate industry including, among others: (i) changes in general economic and market conditions; (ii) changes in the value of real estate properties; (iii) risks related to local economic conditions, overbuilding, increased competition and a decreased demand for office properties as a result of the increasing shift to remote work following the COVID-19 pandemic; (iv) increases in operating expenses including property taxes; (v) changes in zoning laws; (vi) casualty and condemnation losses; (vii) variations in rental income, neighborhood values or the appeal of property to tenants; (viii) the availability of financing; (ix) prolonged periods of higher interest rates, such as the current period; and (x) changes in availability of leverage on loans for or secured by real estate. Changes in federal tax laws which are being debated or pending as of the date of these financial statements may have a significant impact on the U.S. real estate industry in general, particularly in the geographic markets targeted by Fund investments. The value of securities in the real estate industry may go through cycles of relative under-performance and over-performance in comparison to equity securities markets in general. Collateralized Mortgage-Backed Securities Risk Mortgage-backed securities are bonds which evidence interests in, or are secured by, commercial mortgage loans. Accordingly, collateralized mortgage-backed securities (“CMBS”) are subject to all of the risks of the underlying mortgage loans. In a rising interest rate environment, the value of CMBS may be adversely affected when payments on underlying mortgages do not occur as anticipated. The value of CMBS may also change due to shifts in the market’s perception of issuers and regulatory or tax changes adversely affecting the mortgage securities markets as a whole. In addition, CMBS are subject to the credit risk associated with the performance of the underlying commercial mortgage properties. CMBS are also subject to several risks created through the securitization process. The Fund may invest in the residual or equity tranches of CMBS, which are referred to as subordinate CMBS or interest-only CMBS. Subordinate CMBSs are paid interest only to the extent there are funds available to make payments. There are multiple tranches of CMBS, offering investors various maturity and credit risk characteristics. Tranches are categorized as senior, mezzanine, and subordinated/equity, according to their degree of risk. The most senior tranche of a CMBS has the greatest collateralization and pays the lowest interest rate. If there are defaults or the collateral otherwise underperforms, scheduled payments to senior tranches take precedence over those of mezzanine tranches, and scheduled payments to mezzanine tranches take precedence over those to subordinated/equity tranches. Lower tranches represent lower degrees of credit quality and pay higher interest rates intended to compensate for the attendant risks. The return on the lower tranches is especially sensitive to the rate of defaults in the collateral pool. The lowest tranche (i.e. the “equity” or “residual” tranche) specifically receives the residual interest payments (i.e., money that is left over after the higher tranches have been paid and expenses of the issuing entities have been paid) rather than a fixed interest rate. As a result, interest only CMBS possess the risk of total loss of investment in the event of prepayment of the underlying mortgages. There is no limit on the portion of the Fund’s total assets that may be invested in interest-only multifamily CMBS. The Fund also may invest in interest-only multifamily CMBS issued by multifamily mortgage loan securitizations. However, these interest-only multifamily CMBS typically only receive payments of interest to the extent that there are funds available in the securitization to make the payment and may introduce increased risks since these securities have no underlying principal cash flows. Broadly Syndicated Loans Risk The broadly syndicated senior secured corporate loans (“Broadly Syndicated Loans”) in which the Fund invests are primarily rated below investment grade, but some Broadly Syndicated Loans may be unrated and of comparable credit quality. As a result, the risks associated with such Broadly Syndicated Loans are generally similar to the risks of other below investment grade fixed income instruments, although Broadly Syndicated Loans are senior and typically secured in contrast to other below investment grade fixed income instruments, which are often subordinated or unsecured. Investments in below investment grade Broadly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Broadly Syndicated Loan may lose significant fair value before a default occurs. Moreover, any specific collateral used to secure a Broadly Syndicated Loan may decline in value or become illiquid, which would adversely affect the Broadly Syndicated Loan’s value. Broadly Syndicated Loans are subject to a number of risks described elsewhere in this prospectus, including liquidity risk and the risk of investing in below investment grade fixed income instruments. Broadly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Broadly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Broadly Syndicated Loan. The collateral securing a Broadly Syndicated Loan, if any, may lose all or substantially all of its value in the event of the bankruptcy or insolvency of a borrower. Some Broadly Syndicated Loans are subject to the risk that a court, pursuant to fraudulent conveyance or other similar laws, could subordinate such Broadly Syndicated Loans to presently existing or future indebtedness of the borrower or take other action detrimental to the holders of Broadly Syndicated Loans including, in certain circumstances, invalidating such Broadly Syndicated Loans or causing interest previously paid to be refunded to the borrower. Additionally, a Broadly Syndicated Loan may be “primed” in bankruptcy, which reduces the ability of the holders of the Broadly Syndicated Loan to recover on the collateral. Priming takes place when a debtor in bankruptcy is allowed to incur additional indebtedness by the bankruptcy court and such indebtedness has a senior or pari passu There may be less readily available information about most Broadly Syndicated Loans and the borrowers thereunder than is the case for many other types of securities, including securities issued in transactions registered under the Securities Act of 1933, as amended, or registered under the Securities Exchange Act of 1934, as amended (the “Exchange Act”) and borrowers subject to the periodic reporting requirements of Section 13 of the Exchange Act. Broadly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OFS Sub-Adviser will rely most often on their own evaluation of a borrower’s credit quality rather than on any available independent sources. Therefore, the Fund will be particularly dependent on the analytical abilities of the OFS Sub-Adviser. The secondary trading market for Broadly Syndicated Loans may be less liquid than the secondary trading market for registered investment grade debt securities. No active trading market may exist for certain Broadly Syndicated Loans, which may make it difficult to value them. Illiquidity and adverse market conditions may mean that the Fund may not be able to sell Broadly Syndicated Loans quickly or at a fair price. To the extent that a secondary market does exist for certain Broadly Syndicated Loans, the market for them may be subject to irregular trading activity, wide bid/ask spreads and extended trade settlement periods. Broadly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Broadly Syndicated Loans and other debt obligations, impairing the Fund’s NAV. The Fund will acquire Broadly Syndicated Loans through assignments and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Broadly Syndicated Loan, which may result in the Fund being exposed to greater credit or fraud risk with respect to the borrower or the Broadly Syndicated Loan. Valuation Risk Pursuant to Rule 2a-5, the Board has designated the Adviser as the “valuation designee.” Where possible, the Adviser utilizes independent pricing services to value certain portfolio instruments at their fair value. If the pricing services are unable to provide a fair value or if a significant event occurs such that the valuation(s) provided are deemed unreliable, the Adviser may value portfolio instrument(s) at their fair value, which is generally the amount an owner might reasonably expect to receive upon a current sale. Valuation risks associated with the Fund’s investments include, but are not limited to: a limited number of market participants compared to publicly traded investment grade securities, a lack of publicly available information about some borrowers, resale restrictions, settlement delays, corporate actions and adverse market conditions that may make it difficult to value or sell such instruments. A large percentage of the Fund’s portfolio investments will not be publicly traded. The fair value of investments that are not publicly traded may not be readily determinable. The Adviser values these investments at fair value in good faith pursuant to Rule 2a-5. The types of factors that may be considered in valuing the Fund’s investments include the enterprise value of the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s, the markets in which the portfolio company does business, a comparison of the portfolio company’s securities to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the Adviser considers the pricing indicated by the external event to corroborate the Fund’s valuation. Because such valuations, and particularly valuations of private investments and private companies, are inherently uncertain, may fluctuate over short periods of time and may be based on estimates, the Adviser’s determinations of fair value may differ materially from the values that would have been used if a ready market for these investments existed and may differ materially from the values that the Fund may ultimately realize. The Fund’s NAV per each class of Common Shares could be adversely affected if the Adviser’s determinations regarding the fair value of these investments are higher than the values that the Fund realizes upon disposition of such investments. Additionally, the Adviser’s participation in the Fund’s valuation process could result in a conflict of interest since the Adviser’s management fee is based on our net assets. Liquidity Risk The Fund may invest without limitation in securities that, at the time of investment, are illiquid (determined using the SEC’s standard applicable to registered investment companies, i.e., securities that cannot be disposed of by the Fund within seven days in the ordinary course of business at approximately the amount at which the Fund has valued the securities). The Fund may also invest in securities subject to restrictions on resale. Investments in restricted securities could have the effect of increasing the amount of the Fund’s assets invested in illiquid securities if qualified institutional buyers are unwilling to purchase these securities. The illiquidity of these investments may make it difficult for the Fund to sell such investments if the need arises. In addition, if the Fund is required to liquidate all or a portion of its portfolio quickly, the Fund may realize significantly less than the value at which it has previously recorded these investment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Each Sub-Adviser’s judgment may play a greater role in the valuation process. Investment of the Fund’s assets in illiquid and restricted securities may restrict the Fund’s ability to take advantage of market opportunities.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er of the securities. In either case, the Fund would bear market risks during that period. Some loans and other instruments are not readily marketable and may be subject to restrictions on resale. Loans and other instruments may not be listed on any national securities exchange and no active trading market may exist for certain of the loans and other instruments in which the Fund will invest. Where a secondary market exists, the market for some loans and other instruments may be subject to irregular trading activity, wide bid/ask spreads and extended trade settlement periods. Credit Risk Credit risk is the risk that one or more loans or other floating rate instruments in the Fund’s portfolio will decline in price or fail to pay interest or principal when due because the issuer of the instrument experiences a decline in its financial status. While a senior position in the capital structure of a borrower or issuer may provide some protection with respect to the Fund’s investments in certain loans, losses may still occur because the fair value of loans is affected by the creditworthiness of borrowers or issuers and by general economic and specific industry conditions and the Fund’s other investments will often be subordinate to other debt in the issuer’s capital structure. To the extent the Fund invests in below investment grade instruments, it will be exposed to a greater amount of credit risk than a fund which invests in investment grade securities. The prices of lower grade instruments are more sensitive to negative developments, such as a decline in the issuer’s revenues or a general economic downturn, than are the prices of higher grade instruments. Instruments of below investment grade quality are predominantly speculative with respect to the issuer’s capacity to pay interest and repay principal when due and therefore involve a greater risk of default. Interest Rate Risk Since the Fund may incur leverage to make investments, the Fund’s net investment income depends, in part, upon the difference between the rate at which it borrows funds and the rate at which it invests those funds. Inflation increased substantially in 2022 and remained elevated throughout 2023. Since the beginning of 2022, the U.S. Federal Reserve has raised interest rates several times to, among other things, control inflation, and the U.S. Federal Reserve may approve additional interest rate increases in the future. In a rising interest rate environment, any leverage that the Fund incurs may bear a higher interest rate than may currently be available. There may not, however, be a corresponding increase in the Fund’s investment income. Any reduction in the rate of return on new investments relative to the rate of return on current investments, and any reduction in the rate of return on current investments, could adversely impact the Fund’s net investment income, reducing its ability to service the interest obligations on, and to repay the principal of, its indebtedness. The fixed-income instruments that the Fund may invest in are subject to the risk that fair values of such securities will decline as interest rates increase. These changes in interest rates have a more pronounced effect on securities with longer durations. Typically, the impact of changes in interest rates on the fair value of an instrument will be more pronounced for fixed-rate instruments, such as most corporate bonds, than it will for loans or other floating rate instruments. Fluctuations in the value of portfolio securities will not affect interest income on existing portfolio securities but will be reflected in the Fund’s NAV. A general increase in interest rates may have the effect of making it easier for the Adviser and Sub-Advisers to receive incentive fees, without necessarily resulting in an increase in our net earnings. Given the structure of our Investment Advisory Agreement with the Adviser, any general increase in interest rates will likely have the effect of making it easier for the Adviser to meet the quarterly hurdle rate for payment of income incentive fees under the Investment Advisory Agreement without any additional increase in relative performance on the part of the Adviser. In the current rising interest rate environment, this risk may increase as interest rates continue to rise. In addition, in view of the catch-up provision applicable to income incentive fees under the Investment Advisory Agreement, the Adviser and Sub-Advisers could potentially receive a significant portion of the increase in our investment income attributable to such a general increase in interest rates. If that were to occur, our increase in net earnings, if any, would likely be significantly smaller than the relative increase in the Adviser’s income incentive fee resulting from such a general increase in interest rates. The fair value of certain of our investments may be significantly affected by changes in interest rates. Although senior secured loans are generally floating rate instruments, our investments in senior secured loans through CLOs are sensitive to interest rate levels and volatility. Although CLOs are generally structured to mitigate the risk of interest rate mismatch, there may be some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t may otherwise be in the best interests of the CLO to hedge such interest rate risk. Furthermore, in the event of a significant rising interest rate environment and/or economic downturn, loan defaults may increase and result in credit losses that may adversely affect our cash flow, fair value of our assets and operating results. In the event that our interest expense were to increase relative to income, or sufficient financing became unavailable, our return on investments and cash available for distribution to stockholders or to make other payments on our securities would be reduced. In addition, future investments in different types of instruments may carry a greater exposure to interest rate risk. Floating Rate Floor Risk. Because CLOs generally issue debt on a floating rate basis, an increase in SOFR will increase the financing costs of CLOs. Many of the senior secured loans held by these CLOs have reference rate floors such that, when the floating rate is below the stated floor, the stated floating rate floor (rather than SOFR itself) is used to determine the interest payable under the loans. Therefore, if SOFR increases but stays below the average floating rate floor rate of the senior secured loans held by a CLO, there would not be a corresponding increase in the investment income of such CLOs. The combination of increased financing costs without a corresponding increase in investment income in such a scenario would result in smaller distributions to equity holders of a CLO. In addition, there may be disputes between market participants regarding the interpretation and enforceability of provisions in our SOFR-based CLO investments (or lack or such provisions) related to the economic floors in such investments. Floating Rate Mismatch. Many underlying corporate borrowers can elect to pay interest based on 1-month SOFR, 3-month SOFR and/or other rates in respect of the loans held by CLOs in which we are invested, in each case plus an applicable spread, whereas CLOs generally pay interest to holders of the CLO’s debt tranches based on 3-month SOFR plus a spread. There may be a mismatch in the rate at which CLOs earn interest and the rate at which they pay interest on their debt tranches, which may negatively impact the cash flows on a CLO’s equity tranche, which may in turn adversely affect our cash flows and results of operations. Given the structure of the incentive fee payable to the Adviser, a general increase in interest rates will likely have the effect of making it easier for the Adviser to meet the quarterly hurdle rate for payment of income incentive fees under the Investment Advisory Agreement without any additional increase in relative performance on the part of the Adviser. CLO Risk We are exposed to underlying senior secured loans and other credit investments through investments in CLOs, but may obtain such exposure directly or indirectly through other means from time to time. Loans may become nonperforming or impaired for a variety of reasons. Such nonperforming or impaired loans may require substantial workout negotiations or restructuring that may entail, among other things, a substantial reduction in the interest rate and/or a substantial write-down of the principal of the loan. In addition, because of the unique and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 Additionally, under certain circumstances, the equity owners of the borrowers in which CLOs invest may recoup their investments in the borrower, through a dividend recapitalization, before the borrower makes payments to the lender. For these reasons, an investor in a CLO may experience a reduced equity cushion or diminution of value in any debt investment, which may ultimately result in the CLO investor experiencing a loss on its investment before the equity owner of a borrower experiences a loss. In addition, the portfolios of certain CLOs in which we invest may contain middle market loans. Loans to middle market companies may carry more inherent risks than loans to larger, publicly traded entities. Middle-market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Such companies typically have shorter operating histories, narrower product lines and smaller market shares than larger businesses, which tend to render them more vulnerable to competitors’ actions and market conditions, as well as general economic downturns. These companies may also experience substantial variations in operating results. Additionally, middle-market companies are more likely to depend on the management talents and efforts of a small group of persons. Therefore, the death, disability, resignation or termination of one or more of these persons could have a material adverse impact on a portfolio company and, in turn, on us. Middle-market companies also may be parties to litigation and may be engaged in rapidly changing businesses with products subject to a substantial risk of obsolescence.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we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In addition, the portfolios of certain CLOs in which the Fund may invest may contain “covenant-lite” loans. The Fund uses the term “covenant-lite” loans to refer generally to loans that do not have a complete set of financial maintenance covenants. Generally, “covenant-lite” loans provide borrower companies more freedom to negatively impact lenders bec</t>
        </is>
      </c>
    </row>
    <row r="13">
      <c r="A13" s="4" t="inlineStr">
        <is>
          <t>Geopolitical And Global Economic Risk [Member]</t>
        </is>
      </c>
      <c r="B13" s="4" t="inlineStr">
        <is>
          <t xml:space="preserve"> </t>
        </is>
      </c>
    </row>
    <row r="14">
      <c r="A14" s="3" t="inlineStr">
        <is>
          <t>General Description of Registrant [Abstract]</t>
        </is>
      </c>
      <c r="B14" s="4" t="inlineStr">
        <is>
          <t xml:space="preserve"> </t>
        </is>
      </c>
    </row>
    <row r="15">
      <c r="A15" s="4" t="inlineStr">
        <is>
          <t>Risk Factors [Table Text Block]</t>
        </is>
      </c>
      <c r="B15" s="4" t="inlineStr">
        <is>
          <t xml:space="preserve">Geopolitical and Global Economic Risk The current worldwide financial markets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For example, we have observed and continue to observe labor and resource shortages, commodity inflation, elevated interest rates, a risk of recession and the shutdown of U.S. government services. In addition, the impacts of the ongoing war between Russia and Ukraine, the escalated conflict in the Middle East are uncertain and elements of geopolitical, economic and financial market instability in the United States, the United Kingdom, the European Union and China. Any of the above factors could have a material adverse effect on our business, financial condition, cash flows and results of operations and could cause the fair value of our common shares to decline. We monitor developments and seek to manage our investments in a manner consistent with achieving our investment objectives, but there can be no assurance that we will be successful in doing so. From time to time, the Fund maintains cash balances at banks in excess of the FDIC insurance limit. If a bank in which the Fund holds funds fails or is subject to significant adverse conditions in the financial or credit markets, the Fund could be subject to a risk of loss of all or a portion of such funds or be subject to a delay in accessing all or a portion of such uninsured funds. In addition, the Fund has undrawn capacities under its credit facility. Any loss of such funds, lack of access to such funds or inability to borrow from any of the Fund’s lenders could adversely impact the Fund’s short-term liquidity and ability of the Fund to meet its operating expenses or working capital needs. </t>
        </is>
      </c>
    </row>
    <row r="16">
      <c r="A16" s="4" t="inlineStr">
        <is>
          <t>Real Estate Industry Risk [Member]</t>
        </is>
      </c>
      <c r="B16" s="4" t="inlineStr">
        <is>
          <t xml:space="preserve"> </t>
        </is>
      </c>
    </row>
    <row r="17">
      <c r="A17" s="3" t="inlineStr">
        <is>
          <t>General Description of Registrant [Abstract]</t>
        </is>
      </c>
      <c r="B17" s="4" t="inlineStr">
        <is>
          <t xml:space="preserve"> </t>
        </is>
      </c>
    </row>
    <row r="18">
      <c r="A18" s="4" t="inlineStr">
        <is>
          <t>Risk Factors [Table Text Block]</t>
        </is>
      </c>
      <c r="B18" s="4" t="inlineStr">
        <is>
          <t xml:space="preserve">Real Estate Industry Risk The Fund will invest a substantial portion of its assets in Real Assets, which includes real estate-related loans and securities. Therefore, the performance of its portfolio will be significantly impacted by the performance of the real estate market in general and the Fund may experience more volatility and be exposed to greater risk than it would be if it held a more diversified portfolio. The Fund will be impacted by factors particular to the real estate industry including, among others: (i) changes in general economic and market conditions; (ii) changes in the value of real estate properties; (iii) risks related to local economic conditions, overbuilding, increased competition and a decreased demand for office properties as a result of the increasing shift to remote work following the COVID-19 pandemic; (iv) increases in operating expenses including property taxes; (v) changes in zoning laws; (vi) casualty and condemnation losses; (vii) variations in rental income, neighborhood values or the appeal of property to tenants; (viii) the availability of financing; (ix) prolonged periods of higher interest rates, such as the current period; and (x) changes in availability of leverage on loans for or secured by real estate. Changes in federal tax laws which are being debated or pending as of the date of these financial statements may have a significant impact on the U.S. real estate industry in general, particularly in the geographic markets targeted by Fund investments. The value of securities in the real estate industry may go through cycles of relative under-performance and over-performance in comparison to equity securities markets in general. </t>
        </is>
      </c>
    </row>
    <row r="19">
      <c r="A19" s="4" t="inlineStr">
        <is>
          <t>Collateralized Mortgage Backed Securities Risk [Member]</t>
        </is>
      </c>
      <c r="B19" s="4" t="inlineStr">
        <is>
          <t xml:space="preserve"> </t>
        </is>
      </c>
    </row>
    <row r="20">
      <c r="A20" s="3" t="inlineStr">
        <is>
          <t>General Description of Registrant [Abstract]</t>
        </is>
      </c>
      <c r="B20" s="4" t="inlineStr">
        <is>
          <t xml:space="preserve"> </t>
        </is>
      </c>
    </row>
    <row r="21">
      <c r="A21" s="4" t="inlineStr">
        <is>
          <t>Risk Factors [Table Text Block]</t>
        </is>
      </c>
      <c r="B21" s="4" t="inlineStr">
        <is>
          <t xml:space="preserve">Collateralized Mortgage-Backed Securities Risk Mortgage-backed securities are bonds which evidence interests in, or are secured by, commercial mortgage loans. Accordingly, collateralized mortgage-backed securities (“CMBS”) are subject to all of the risks of the underlying mortgage loans. In a rising interest rate environment, the value of CMBS may be adversely affected when payments on underlying mortgages do not occur as anticipated. The value of CMBS may also change due to shifts in the market’s perception of issuers and regulatory or tax changes adversely affecting the mortgage securities markets as a whole. In addition, CMBS are subject to the credit risk associated with the performance of the underlying commercial mortgage properties. CMBS are also subject to several risks created through the securitization process. The Fund may invest in the residual or equity tranches of CMBS, which are referred to as subordinate CMBS or interest-only CMBS. Subordinate CMBSs are paid interest only to the extent there are funds available to make payments. There are multiple tranches of CMBS, offering investors various maturity and credit risk characteristics. Tranches are categorized as senior, mezzanine, and subordinated/equity, according to their degree of risk. The most senior tranche of a CMBS has the greatest collateralization and pays the lowest interest rate. If there are defaults or the collateral otherwise underperforms, scheduled payments to senior tranches take precedence over those of mezzanine tranches, and scheduled payments to mezzanine tranches take precedence over those to subordinated/equity tranches. Lower tranches represent lower degrees of credit quality and pay higher interest rates intended to compensate for the attendant risks. The return on the lower tranches is especially sensitive to the rate of defaults in the collateral pool. The lowest tranche (i.e. the “equity” or “residual” tranche) specifically receives the residual interest payments (i.e., money that is left over after the higher tranches have been paid and expenses of the issuing entities have been paid) rather than a fixed interest rate. As a result, interest only CMBS possess the risk of total loss of investment in the event of prepayment of the underlying mortgages. There is no limit on the portion of the Fund’s total assets that may be invested in interest-only multifamily CMBS. The Fund also may invest in interest-only multifamily CMBS issued by multifamily mortgage loan securitizations. However, these interest-only multifamily CMBS typically only receive payments of interest to the extent that there are funds available in the securitization to make the payment and may introduce increased risks since these securities have no underlying principal cash flows. </t>
        </is>
      </c>
    </row>
    <row r="22">
      <c r="A22" s="4" t="inlineStr">
        <is>
          <t>Broadly Syndicated Loans Risk [Member]</t>
        </is>
      </c>
      <c r="B22" s="4" t="inlineStr">
        <is>
          <t xml:space="preserve"> </t>
        </is>
      </c>
    </row>
    <row r="23">
      <c r="A23" s="3" t="inlineStr">
        <is>
          <t>General Description of Registrant [Abstract]</t>
        </is>
      </c>
      <c r="B23" s="4" t="inlineStr">
        <is>
          <t xml:space="preserve"> </t>
        </is>
      </c>
    </row>
    <row r="24">
      <c r="A24" s="4" t="inlineStr">
        <is>
          <t>Risk Factors [Table Text Block]</t>
        </is>
      </c>
      <c r="B24" s="4" t="inlineStr">
        <is>
          <t xml:space="preserve">Broadly Syndicated Loans Risk The broadly syndicated senior secured corporate loans (“Broadly Syndicated Loans”) in which the Fund invests are primarily rated below investment grade, but some Broadly Syndicated Loans may be unrated and of comparable credit quality. As a result, the risks associated with such Broadly Syndicated Loans are generally similar to the risks of other below investment grade fixed income instruments, although Broadly Syndicated Loans are senior and typically secured in contrast to other below investment grade fixed income instruments, which are often subordinated or unsecured. Investments in below investment grade Broadly Syndicated Loans are considered speculative because of the credit risk of the borrowers. Such borrowers are more likely than investment grade borrowers to default on their payments of interest and principal owed to the Fund, and such defaults could reduce the Fund’s NAV and income dividends. An economic downturn would generally lead to a higher non-payment rate, and a Broadly Syndicated Loan may lose significant fair value before a default occurs. Moreover, any specific collateral used to secure a Broadly Syndicated Loan may decline in value or become illiquid, which would adversely affect the Broadly Syndicated Loan’s value. Broadly Syndicated Loans are subject to a number of risks described elsewhere in this prospectus, including liquidity risk and the risk of investing in below investment grade fixed income instruments. Broadly Syndicated Loans are subject to the risk of non-payment of scheduled interest or principal. Such non-payment would result in a reduction of income to the Fund, a reduction in the value of the investment and a potential decrease in the NAV of the Fund. There can be no assurance that the liquidation of any collateral securing a Broadly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Broadly Syndicated Loan. The collateral securing a Broadly Syndicated Loan, if any, may lose all or substantially all of its value in the event of the bankruptcy or insolvency of a borrower. Some Broadly Syndicated Loans are subject to the risk that a court, pursuant to fraudulent conveyance or other similar laws, could subordinate such Broadly Syndicated Loans to presently existing or future indebtedness of the borrower or take other action detrimental to the holders of Broadly Syndicated Loans including, in certain circumstances, invalidating such Broadly Syndicated Loans or causing interest previously paid to be refunded to the borrower. Additionally, a Broadly Syndicated Loan may be “primed” in bankruptcy, which reduces the ability of the holders of the Broadly Syndicated Loan to recover on the collateral. Priming takes place when a debtor in bankruptcy is allowed to incur additional indebtedness by the bankruptcy court and such indebtedness has a senior or pari passu There may be less readily available information about most Broadly Syndicated Loans and the borrowers thereunder than is the case for many other types of securities, including securities issued in transactions registered under the Securities Act of 1933, as amended, or registered under the Securities Exchange Act of 1934, as amended (the “Exchange Act”) and borrowers subject to the periodic reporting requirements of Section 13 of the Exchange Act. Broadly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OFS Sub-Adviser will rely most often on their own evaluation of a borrower’s credit quality rather than on any available independent sources. Therefore, the Fund will be particularly dependent on the analytical abilities of the OFS Sub-Adviser. The secondary trading market for Broadly Syndicated Loans may be less liquid than the secondary trading market for registered investment grade debt securities. No active trading market may exist for certain Broadly Syndicated Loans, which may make it difficult to value them. Illiquidity and adverse market conditions may mean that the Fund may not be able to sell Broadly Syndicated Loans quickly or at a fair price. To the extent that a secondary market does exist for certain Broadly Syndicated Loans, the market for them may be subject to irregular trading activity, wide bid/ask spreads and extended trade settlement periods. Broadly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Broadly Syndicated Loans and other debt obligations, impairing the Fund’s NAV. The Fund will acquire Broadly Syndicated Loans through assignments and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Broadly Syndicated Loan, which may result in the Fund being exposed to greater credit or fraud risk with respect to the borrower or the Broadly Syndicated Loan. </t>
        </is>
      </c>
    </row>
    <row r="25">
      <c r="A25" s="4" t="inlineStr">
        <is>
          <t>Valuation Risk [Member]</t>
        </is>
      </c>
      <c r="B25" s="4" t="inlineStr">
        <is>
          <t xml:space="preserve"> </t>
        </is>
      </c>
    </row>
    <row r="26">
      <c r="A26" s="3" t="inlineStr">
        <is>
          <t>General Description of Registrant [Abstract]</t>
        </is>
      </c>
      <c r="B26" s="4" t="inlineStr">
        <is>
          <t xml:space="preserve"> </t>
        </is>
      </c>
    </row>
    <row r="27">
      <c r="A27" s="4" t="inlineStr">
        <is>
          <t>Risk Factors [Table Text Block]</t>
        </is>
      </c>
      <c r="B27" s="4" t="inlineStr">
        <is>
          <t xml:space="preserve">Valuation Risk Pursuant to Rule 2a-5, the Board has designated the Adviser as the “valuation designee.” Where possible, the Adviser utilizes independent pricing services to value certain portfolio instruments at their fair value. If the pricing services are unable to provide a fair value or if a significant event occurs such that the valuation(s) provided are deemed unreliable, the Adviser may value portfolio instrument(s) at their fair value, which is generally the amount an owner might reasonably expect to receive upon a current sale. Valuation risks associated with the Fund’s investments include, but are not limited to: a limited number of market participants compared to publicly traded investment grade securities, a lack of publicly available information about some borrowers, resale restrictions, settlement delays, corporate actions and adverse market conditions that may make it difficult to value or sell such instruments. A large percentage of the Fund’s portfolio investments will not be publicly traded. The fair value of investments that are not publicly traded may not be readily determinable. The Adviser values these investments at fair value in good faith pursuant to Rule 2a-5. The types of factors that may be considered in valuing the Fund’s investments include the enterprise value of the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s, the markets in which the portfolio company does business, a comparison of the portfolio company’s securities to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the Adviser considers the pricing indicated by the external event to corroborate the Fund’s valuation. Because such valuations, and particularly valuations of private investments and private companies, are inherently uncertain, may fluctuate over short periods of time and may be based on estimates, the Adviser’s determinations of fair value may differ materially from the values that would have been used if a ready market for these investments existed and may differ materially from the values that the Fund may ultimately realize. The Fund’s NAV per each class of Common Shares could be adversely affected if the Adviser’s determinations regarding the fair value of these investments are higher than the values that the Fund realizes upon disposition of such investments. Additionally, the Adviser’s participation in the Fund’s valuation process could result in a conflict of interest since the Adviser’s management fee is based on our net assets. </t>
        </is>
      </c>
    </row>
    <row r="28">
      <c r="A28" s="4" t="inlineStr">
        <is>
          <t>Liquidity Risk [Member]</t>
        </is>
      </c>
      <c r="B28" s="4" t="inlineStr">
        <is>
          <t xml:space="preserve"> </t>
        </is>
      </c>
    </row>
    <row r="29">
      <c r="A29" s="3" t="inlineStr">
        <is>
          <t>General Description of Registrant [Abstract]</t>
        </is>
      </c>
      <c r="B29" s="4" t="inlineStr">
        <is>
          <t xml:space="preserve"> </t>
        </is>
      </c>
    </row>
    <row r="30">
      <c r="A30" s="4" t="inlineStr">
        <is>
          <t>Risk Factors [Table Text Block]</t>
        </is>
      </c>
      <c r="B30" s="4" t="inlineStr">
        <is>
          <t xml:space="preserve">Liquidity Risk The Fund may invest without limitation in securities that, at the time of investment, are illiquid (determined using the SEC’s standard applicable to registered investment companies, i.e., securities that cannot be disposed of by the Fund within seven days in the ordinary course of business at approximately the amount at which the Fund has valued the securities). The Fund may also invest in securities subject to restrictions on resale. Investments in restricted securities could have the effect of increasing the amount of the Fund’s assets invested in illiquid securities if qualified institutional buyers are unwilling to purchase these securities. The illiquidity of these investments may make it difficult for the Fund to sell such investments if the need arises. In addition, if the Fund is required to liquidate all or a portion of its portfolio quickly, the Fund may realize significantly less than the value at which it has previously recorded these investment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Each Sub-Adviser’s judgment may play a greater role in the valuation process. Investment of the Fund’s assets in illiquid and restricted securities may restrict the Fund’s ability to take advantage of market opportunities.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er of the securities. In either case, the Fund would bear market risks during that period. Some loans and other instruments are not readily marketable and may be subject to restrictions on resale. Loans and other instruments may not be listed on any national securities exchange and no active trading market may exist for certain of the loans and other instruments in which the Fund will invest. Where a secondary market exists, the market for some loans and other instruments may be subject to irregular trading activity, wide bid/ask spreads and extended trade settlement periods. </t>
        </is>
      </c>
    </row>
    <row r="31">
      <c r="A31" s="4" t="inlineStr">
        <is>
          <t>Credit Risk [Member]</t>
        </is>
      </c>
      <c r="B31" s="4" t="inlineStr">
        <is>
          <t xml:space="preserve"> </t>
        </is>
      </c>
    </row>
    <row r="32">
      <c r="A32" s="3" t="inlineStr">
        <is>
          <t>General Description of Registrant [Abstract]</t>
        </is>
      </c>
      <c r="B32" s="4" t="inlineStr">
        <is>
          <t xml:space="preserve"> </t>
        </is>
      </c>
    </row>
    <row r="33">
      <c r="A33" s="4" t="inlineStr">
        <is>
          <t>Risk Factors [Table Text Block]</t>
        </is>
      </c>
      <c r="B33" s="4" t="inlineStr">
        <is>
          <t xml:space="preserve">Credit Risk Credit risk is the risk that one or more loans or other floating rate instruments in the Fund’s portfolio will decline in price or fail to pay interest or principal when due because the issuer of the instrument experiences a decline in its financial status. While a senior position in the capital structure of a borrower or issuer may provide some protection with respect to the Fund’s investments in certain loans, losses may still occur because the fair value of loans is affected by the creditworthiness of borrowers or issuers and by general economic and specific industry conditions and the Fund’s other investments will often be subordinate to other debt in the issuer’s capital structure. To the extent the Fund invests in below investment grade instruments, it will be exposed to a greater amount of credit risk than a fund which invests in investment grade securities. The prices of lower grade instruments are more sensitive to negative developments, such as a decline in the issuer’s revenues or a general economic downturn, than are the prices of higher grade instruments. Instruments of below investment grade quality are predominantly speculative with respect to the issuer’s capacity to pay interest and repay principal when due and therefore involve a greater risk of default. </t>
        </is>
      </c>
    </row>
    <row r="34">
      <c r="A34" s="4" t="inlineStr">
        <is>
          <t>C L O Risk [Member]</t>
        </is>
      </c>
      <c r="B34" s="4" t="inlineStr">
        <is>
          <t xml:space="preserve"> </t>
        </is>
      </c>
    </row>
    <row r="35">
      <c r="A35" s="3" t="inlineStr">
        <is>
          <t>General Description of Registrant [Abstract]</t>
        </is>
      </c>
      <c r="B35" s="4" t="inlineStr">
        <is>
          <t xml:space="preserve"> </t>
        </is>
      </c>
    </row>
    <row r="36">
      <c r="A36" s="4" t="inlineStr">
        <is>
          <t>Risk Factors [Table Text Block]</t>
        </is>
      </c>
      <c r="B36" s="4" t="inlineStr">
        <is>
          <t xml:space="preserve">CLO Risk We are exposed to underlying senior secured loans and other credit investments through investments in CLOs, but may obtain such exposure directly or indirectly through other means from time to time. Loans may become nonperforming or impaired for a variety of reasons. Such nonperforming or impaired loans may require substantial workout negotiations or restructuring that may entail, among other things, a substantial reduction in the interest rate and/or a substantial write-down of the principal of the loan. In addition, because of the unique and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 Additionally, under certain circumstances, the equity owners of the borrowers in which CLOs invest may recoup their investments in the borrower, through a dividend recapitalization, before the borrower makes payments to the lender. For these reasons, an investor in a CLO may experience a reduced equity cushion or diminution of value in any debt investment, which may ultimately result in the CLO investor experiencing a loss on its investment before the equity owner of a borrower experiences a loss. In addition, the portfolios of certain CLOs in which we invest may contain middle market loans. Loans to middle market companies may carry more inherent risks than loans to larger, publicly traded entities. Middle-market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Such companies typically have shorter operating histories, narrower product lines and smaller market shares than larger businesses, which tend to render them more vulnerable to competitors’ actions and market conditions, as well as general economic downturns. These companies may also experience substantial variations in operating results. Additionally, middle-market companies are more likely to depend on the management talents and efforts of a small group of persons. Therefore, the death, disability, resignation or termination of one or more of these persons could have a material adverse impact on a portfolio company and, in turn, on us. Middle-market companies also may be parties to litigation and may be engaged in rapidly changing businesses with products subject to a substantial risk of obsolescence.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we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In addition, the portfolios of certain CLOs in which the Fund may invest may contain “covenant-lite” loans. The Fund uses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Fund is exposed to “covenant-lite” loans, the Fund may have a greater risk of loss on such investments as compared to investments in or exposure to loans with financial maintenance covenants.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 </t>
        </is>
      </c>
    </row>
    <row r="37">
      <c r="A37" s="4" t="inlineStr">
        <is>
          <t>Leverage [Member]</t>
        </is>
      </c>
      <c r="B37" s="4" t="inlineStr">
        <is>
          <t xml:space="preserve"> </t>
        </is>
      </c>
    </row>
    <row r="38">
      <c r="A38" s="3" t="inlineStr">
        <is>
          <t>General Description of Registrant [Abstract]</t>
        </is>
      </c>
      <c r="B38" s="4" t="inlineStr">
        <is>
          <t xml:space="preserve"> </t>
        </is>
      </c>
    </row>
    <row r="39">
      <c r="A39" s="4" t="inlineStr">
        <is>
          <t>Risk Factors [Table Text Block]</t>
        </is>
      </c>
      <c r="B39" s="4" t="inlineStr">
        <is>
          <t xml:space="preserve">Leverage The 1940 Act requires a registered investment company to satisfy an asset coverage requirement of 300% of its indebtedness, including amounts borrowed, measured at the time of incurrence of indebtedness. This means that the value of the Fund’s total indebtedness may not exceed one-third of the value of its total assets, including the value of the assets purchased with the proceeds of its indebtedness. Under current market conditions, the Fund intends to utilize leverage principally through (i) borrowings in an aggregate amount of up to 33 1/3% of the Fund’s total assets (including the assets subject to, and obtained with the proceeds of, such borrowings) immediately after such borrowings or (ii) the issuance of preferred shares in an aggregate amount of up to 50% of the Fund’s total assets (including the assets subject to, and obtained with the proceeds of, such issuance) immediately after such issuance. Leverage may result in greater volatility of the NAV and distributions on the Common Shares because changes in the value of the Fund’s portfolio investments, including investments purchased with the proceeds from are borne entirely by shareholders. Common Share income may fluctuate if the interest rate on borrowings changes. In addition, the Fund’s use of leverage will result in increased operating costs. Thus, to the extent that the then-current cost of any leverage, together with other related expenses, approaches the net return on the Fund’s investment portfolio, the benefit of leverage to shareholders will be reduced, and if the then-current cost of any leverage together with related expenses were to exceed the net return on the Fund’s portfolio, the Fund’s leveraged capital structure would result in a lower rate of return to shareholders than if the Fund were not so leveraged. In addition, the costs associated with the Fund’s incurrence and maintenance of leverage could increase over time. There can be no assurance that the Fund’s leveraging strategy will be successful. Any decline in the NAV of the Fund will be borne entirely by shareholders. Therefore, if the fair value of the Fund’s portfolio declines, the Fund’s use of leverage will result in a greater decrease in NAV to shareholders than if the Fund were not leveraged. Certain types of borrowings may result in the Fund being subject to covenants in credit agreements relating to asset coverage or portfolio composition or otherwise. In addition, the terms of the credit agreements may also require that the Fund pledge some or all of its assets as collateral. </t>
        </is>
      </c>
    </row>
    <row r="40">
      <c r="A40" s="4" t="inlineStr">
        <is>
          <t>Non Diversification Risk [Member]</t>
        </is>
      </c>
      <c r="B40" s="4" t="inlineStr">
        <is>
          <t xml:space="preserve"> </t>
        </is>
      </c>
    </row>
    <row r="41">
      <c r="A41" s="3" t="inlineStr">
        <is>
          <t>General Description of Registrant [Abstract]</t>
        </is>
      </c>
      <c r="B41" s="4" t="inlineStr">
        <is>
          <t xml:space="preserve"> </t>
        </is>
      </c>
    </row>
    <row r="42">
      <c r="A42" s="4" t="inlineStr">
        <is>
          <t>Risk Factors [Table Text Block]</t>
        </is>
      </c>
      <c r="B42" s="4" t="inlineStr">
        <is>
          <t xml:space="preserve">Non-Diversification Risk The Fund is classified as “non-diversified” under the 1940 Act. As a result, it can invest a greater portion of its assets in obligations of a single issuer other than a “diversified” fund. The Fund may therefore be more susceptible than a diversified fund to being adversely affected by any single corporate, economic, political or regulatory occurrence. The Fund intends to qualify for the special tax treatment available to “regulated investment companies” under Subchapter M of the Code, and thus intends to satisfy the diversification requirements of Subchapter M, including its less stringent diversification requirements that apply to the percentage of the Fund’s total assets that are represented by cash and cash items (including receivables), U.S. government securities, the securities of other regulated investment companies and certain other securities. </t>
        </is>
      </c>
    </row>
    <row r="43">
      <c r="A43" s="4" t="inlineStr">
        <is>
          <t>Affiliates Risk [Member]</t>
        </is>
      </c>
      <c r="B43" s="4" t="inlineStr">
        <is>
          <t xml:space="preserve"> </t>
        </is>
      </c>
    </row>
    <row r="44">
      <c r="A44" s="3" t="inlineStr">
        <is>
          <t>General Description of Registrant [Abstract]</t>
        </is>
      </c>
      <c r="B44" s="4" t="inlineStr">
        <is>
          <t xml:space="preserve"> </t>
        </is>
      </c>
    </row>
    <row r="45">
      <c r="A45" s="4" t="inlineStr">
        <is>
          <t>Risk Factors [Table Text Block]</t>
        </is>
      </c>
      <c r="B45" s="4" t="inlineStr">
        <is>
          <t xml:space="preserve">Affiliates Risk Our Adviser and Sub-Advisers will experience conflicts of interest in connection with the management of our business affairs relating to and arising from a number of matters, including: the allocation of investment opportunities by our Adviser and Sub-Advisers and their affiliates; compensation to our Adviser and Sub-Advisers; services that may be provided by our Adviser and Sub-Advisers and their affiliates to issuers in which we invest; investments by us and other clients of our Adviser and Sub-Advisers, subject to the limitations of the 1940 Act; the formation of additional investment funds managed by our Adviser or Sub-Advisers; differing recommendations given by our Adviser and Sub-Advisers to us versus other clients; our Adviser’s and Sub-Advisers’ use of information gained from issuers in our portfolio for investments by other clients, subject to applicable law; and restrictions on our Adviser’s and Sub-Advisers’ use of “inside information” with respect to potential investments by us. We may be prohibited under the 1940 Act from participating in certain transactions with our affiliates without the prior approval of our directors who are not interested persons and, in some cases, the prior approval of the SEC. To promote further alignment with other funds managed by CIM and its affiliates, the Fund has obtained an order for exemptive relief (the "Order") from the SEC that allows it to co-invest alongside certain funds managed by affiliates of our Adviser and the OFS Sub-Adviser, in accordance with the conditions specified in the Order. We may therefore compete for capital and investment opportunities with other entities managed by our Adviser or Sub-Advisers or their affiliates, subjecting our Adviser and Sub-Advisers and their affiliates to certain conflicts of interest in evaluating the suitability of investment opportunities and making or recommending investments on our behalf. Pursuant to the Order, we generally are permitted to co-invest with certain of our affiliates if a “required majority” (as defined in Section 57 of the 1940 Act) of our independent directors make certain conclusions in connection with a co-investment transaction, including that (1) the terms of the transaction, including the consideration to be paid, are reasonable and fair to us and our shareholders and do not involve overreaching of us or our shareholders on the part of any person concerned, (2) the transaction is consistent with the interests of our shareholders and is consistent with our investment objective and strategies, and (3) the investment by our affiliates would not disadvantage us, and our participation would not be on a basis different from or less advantageous than that on which our affiliates are investing. As a result of the Order, there could be significant overlap in our investment portfolio and the investment portfolio of other funds established by the Adviser or Sub-Adviser or their affiliates that could avail themselves of the exemptive relief. In addition, we may file an application for an amendment to our existing Order to permit us to co-invest in our existing portfolio companies with certain affiliates that are private funds even if such other funds had not previously invested in such existing portfolio companies, subject to certain conditions. However, if filed, there is no guarantee that such application will be granted. </t>
        </is>
      </c>
    </row>
    <row r="46">
      <c r="A46" s="4" t="inlineStr">
        <is>
          <t>Total Return Swap Risk [Member]</t>
        </is>
      </c>
      <c r="B46" s="4" t="inlineStr">
        <is>
          <t xml:space="preserve"> </t>
        </is>
      </c>
    </row>
    <row r="47">
      <c r="A47" s="3" t="inlineStr">
        <is>
          <t>General Description of Registrant [Abstract]</t>
        </is>
      </c>
      <c r="B47" s="4" t="inlineStr">
        <is>
          <t xml:space="preserve"> </t>
        </is>
      </c>
    </row>
    <row r="48">
      <c r="A48" s="4" t="inlineStr">
        <is>
          <t>Risk Factors [Table Text Block]</t>
        </is>
      </c>
      <c r="B48" s="4" t="inlineStr">
        <is>
          <t xml:space="preserve">Total Return Swap Risk The Fund has entered, and may enter into additional, total return swap (“TRS”) agreements that would expose the Fund to certain risks, including market risk, liquidity risk and other risks similar to those associated with the use of leverage. A TRS is a contract in which one party agrees to make periodic payments to another party based on the return of the assets underlying the TRS, which may include a specified security, basket of securities or securities indices during the specified period, in return for periodic payments based on a fixed or variable interest rate. A TRS is typically used to obtain exposure to a basket of securities or loans or market without owning or taking physical custody of such securities or loans or investing directly in such market. A TRS effectively adds leverage to our portfolio because, in addition to our total net assets, we would be subject to investment exposure on the amount of securities subject to the TRS. A TRS is also subject to the risk that a counterparty will default on its payment obligations thereunder or that we will not be able to meet our obligations to the counterparty. In addition, because a TRS is a form of synthetic leverage, such arrangements are subject to risks similar to those associated with the use of leverage. </t>
        </is>
      </c>
    </row>
    <row r="49">
      <c r="A49" s="4" t="inlineStr">
        <is>
          <t>Cyber Security Risk Identity Theft Risks [Member]</t>
        </is>
      </c>
      <c r="B49" s="4" t="inlineStr">
        <is>
          <t xml:space="preserve"> </t>
        </is>
      </c>
    </row>
    <row r="50">
      <c r="A50" s="3" t="inlineStr">
        <is>
          <t>General Description of Registrant [Abstract]</t>
        </is>
      </c>
      <c r="B50" s="4" t="inlineStr">
        <is>
          <t xml:space="preserve"> </t>
        </is>
      </c>
    </row>
    <row r="51">
      <c r="A51" s="4" t="inlineStr">
        <is>
          <t>Risk Factors [Table Text Block]</t>
        </is>
      </c>
      <c r="B51" s="4" t="inlineStr">
        <is>
          <t xml:space="preserve">Cyber-Security Risk, Identity Theft Risks Cyber-security incidents and cyber-attacks have been occurring globally at a more frequent and severe level and will likely continue to increase in frequency in the future. The Adviser’s and Sub-Advisers’ information and technology systems may be vulnerable to damage or interruption from computer viruses and other malicious code, network failures, computer and telecommunication failures, infiltration by unauthorized persons and security breaches, usage errors by their respective professionals or service providers, power, communications or other service outages and catastrophic events such as fires, tornadoes, floods, hurricanes and earthquakes. If unauthorized parties gain access to such information and technology systems, they may be able to steal, publish, delete or modify private and sensitive information. Although the Adviser and Sub-Advisers have implemented various measures to manage risks relating to these types of events, such systems could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it from being addressed appropriately. The Advisers and Sub-Advisers and/or the Fund may have to make a significant investment to fix or replace them. The failure of these systems and/or of disaster recovery plans for any reason could cause significant interruptions in the Adviser’s, Sub-Advisers’ and/or the Fund’s operations and result in a failure to maintain the security, confidentiality or privacy of sensitive data, including personal information relating to shareholders and the intellectual property and trade secrets of the Adviser or Sub-Advisers. Such a failure could harm the Adviser’s or Sub-Advisers’ and/or the Fund’s reputation, subject any such entity and their respective affiliates to legal claims and adverse publicity and otherwise affect their business and financial performance. A disaster or a disruption in the infrastructure that supports the Fund’s business, including a disruption involving electronic communications or other services used by the Fund or by third parties with whom the Fund conducts business, or directly affecting the Fund’s headquarters, could have a material adverse impact on the Fund’s ability to continue to operate its business without interruption. The Fund’s disaster recovery programs may not be sufficient to mitigate the harm that may result from such a disaster or disruption. In addition, insurance and other safeguards might only partially reimburse the Fund for its losses, if at all. Third parties with which the Fund does business may also be sources of cyber-security or other technological risk. The Fund outsources certain functions and these relationships allow for the storage and processing of its information, as well as client, counterparty, employee, and borrower information. While the Fund engages in actions to reduce its exposure resulting from outsourcing, ongoing threats may result in unauthorized access, loss, exposure, destruction, or other cyber-security incident that affects its data, resulting in increased costs and other consequences as described above. </t>
        </is>
      </c>
    </row>
    <row r="52">
      <c r="A52" s="4" t="inlineStr">
        <is>
          <t>Foreign Investments Risks [Member]</t>
        </is>
      </c>
      <c r="B52" s="4" t="inlineStr">
        <is>
          <t xml:space="preserve"> </t>
        </is>
      </c>
    </row>
    <row r="53">
      <c r="A53" s="3" t="inlineStr">
        <is>
          <t>General Description of Registrant [Abstract]</t>
        </is>
      </c>
      <c r="B53" s="4" t="inlineStr">
        <is>
          <t xml:space="preserve"> </t>
        </is>
      </c>
    </row>
    <row r="54">
      <c r="A54" s="4" t="inlineStr">
        <is>
          <t>Risk Factors [Table Text Block]</t>
        </is>
      </c>
      <c r="B54" s="4" t="inlineStr">
        <is>
          <t xml:space="preserve">Foreign Investments’ Risks The Fund has invested in, and may in the future make additional investments in securities, direct loans, Broadly Syndicated Loans and subordinated loans, of non-U.S. issuers or borrowers. These investments involve certain risks not involved in domestic investments and may experience more rapid and extreme changes in value than investments in U.S. companies. Markets for these investments in foreign countries often are not as developed, efficient or liquid as similar markets in the United States, and therefore, the prices of non-U.S. instruments may be more volatile. Certain foreign countries may impose restrictions on the ability of issuers of non-U.S. instruments to make payments of principal and interest to investors located outside the country, whether from currency blockage or otherwise. In addition, the Fund will be subject to risks associated with adverse political and economic developments in foreign countries, including seizure or nationalization of foreign deposits, different legal systems and laws relating to creditors’ rights and the potential inability to enforce legal judgments, all of which could cause the Fund to lose money on its foreign investments. Generally, there is less readily available and reliable information about non-U.S. issuers or borrowers due to less rigorous disclosure or accounting standards and regulatory practices. Investments in so-called “emerging markets” (or lesser developed countries) are particularly speculative and entail all of the risks of investing in non-U.S. securities but to a heightened degree. Compared to developed countries, emerging market countries may have relatively unstable governments, economies based on only a few industries and smaller securities and debt markets. Securities and debt issued by companies located in emerging market countries tend to be especially volatile and may be less liquid than securities and debt traded in developed countries. Additionally, companies in emerging market countries may not be subject to accounting, auditing, financial reporting and recordkeeping requirements that are as robust as those in more developed countries. </t>
        </is>
      </c>
    </row>
    <row r="55">
      <c r="A55" s="4" t="inlineStr">
        <is>
          <t>Foreign Real Estate And Real Estate Related Investment Risk [Member]</t>
        </is>
      </c>
      <c r="B55" s="4" t="inlineStr">
        <is>
          <t xml:space="preserve"> </t>
        </is>
      </c>
    </row>
    <row r="56">
      <c r="A56" s="3" t="inlineStr">
        <is>
          <t>General Description of Registrant [Abstract]</t>
        </is>
      </c>
      <c r="B56" s="4" t="inlineStr">
        <is>
          <t xml:space="preserve"> </t>
        </is>
      </c>
    </row>
    <row r="57">
      <c r="A57" s="4" t="inlineStr">
        <is>
          <t>Risk Factors [Table Text Block]</t>
        </is>
      </c>
      <c r="B57" s="4" t="inlineStr">
        <is>
          <t xml:space="preserve">Foreign Real Estate and Real Estate-Related Investment Risk We have invested and may make additional investments in real estate located outside of the United States and real estate debt issued in, and/or backed by real estate in, countries outside the United States, including Canada, countries in Western Europe, Central America and South America. Foreign real estate and real estate-related investments involve certain factors not typically associated with investing in real estate and real estate- related investments in the United States, including risks relating to (i) currency exchange matters, including fluctuations in the rate of exchange between the U.S. dollar and the various non-U.S. currencies in which such investments are denominated, and costs associated with conversion of investment principal and income from one currency into another; (ii) differences in conventions relating to documentation, settlement, corporate actions, stakeholder rights and other matters; (iii) differences between U.S. and non-U.S. real estate markets, including potential price volatility in and relative illiquidity of some non-U.S. markets; (iv) the absence of uniform accounting, auditing and financial reporting standards, practices and disclosure requirements and differences in government supervision and regulation; (v) certain economic, social and political risks, including potential exchange-control regulations, potential restrictions on non-U.S. investment and repatriation of capital, the risks associated with political, economic or social instability, including the risk of sovereign defaults, regulatory change, and the possibility of expropriation or confiscatory taxation or the imposition of withholding or other taxes on dividends, interest, capital gains, other income or gross sale or disposition proceeds, and adverse economic and political developments; (vi) the possible imposition of non-U.S. taxes on income and gains and gross sales or other proceeds recognized with respect to such investments; (vii) differing and potentially less well-developed or well-tested corporate laws regarding stakeholder rights, creditors’ rights (including the rights of secured parties), fiduciary duties and the protection of investors; (viii) different laws and regulations including differences in the legal and regulatory environment or enhanced legal and regulatory compliance; (ix) political hostility to investments by foreign investors; and (x) less publicly available information. </t>
        </is>
      </c>
    </row>
    <row r="58">
      <c r="A58" s="4" t="inlineStr">
        <is>
          <t>Emerging Market Investments Risk [Member]</t>
        </is>
      </c>
      <c r="B58" s="4" t="inlineStr">
        <is>
          <t xml:space="preserve"> </t>
        </is>
      </c>
    </row>
    <row r="59">
      <c r="A59" s="3" t="inlineStr">
        <is>
          <t>General Description of Registrant [Abstract]</t>
        </is>
      </c>
      <c r="B59" s="4" t="inlineStr">
        <is>
          <t xml:space="preserve"> </t>
        </is>
      </c>
    </row>
    <row r="60">
      <c r="A60" s="4" t="inlineStr">
        <is>
          <t>Risk Factors [Table Text Block]</t>
        </is>
      </c>
      <c r="B60" s="4" t="inlineStr">
        <is>
          <t>Emerging Market Investments Risk The Fund has invested and may make additional investments in real estate or issuers in emerging markets, specifically certain markets in Central America or South America. Investing in emerging markets imposes risks different from, or greater than, risks of investing in foreign developed countries. These risks include (i) the smaller market capitalization of securities markets, which may suffer periods of relative illiquidity; (ii) significant price volatility; (iii) restrictions on foreign investment; and (iv) possible repatriation of investment income and capital. In addition, foreign investors may be required to register the proceeds of sales, and future economic or political crises could lead to price controls, forced mergers, expropriation or confiscatory taxation, seizure, nationalization, or the creation of government monopolie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 Certain emerging markets limit, or require governmental approval prior to, investments by foreign persons. Repatriation of investment income and capital from certain emerging markets is subject to certain governmental consents. Even where there is no outright restriction on repatriation of capital, the mechanics of repatriation may affect the operation of the Fund. Additional risks of emerging markets investments may include (i) greater social, economic and political uncertainty and instability; (ii) more substantial governmental involvement in the economy; (iii) less governmental supervision and regulation; (iv) the unavailability of currency hedging technique;(v) companies that are newly organized and small; (vi) differences in auditing and financial reporting standards; which may result in unavailability of material information about issuers; and (vii) less developed legal systems. In addition, emerging securities markets may have different clearance and settlement procedures, which may be unable to keep pace with the volume of securities transactions or otherwise make it difficult to engage in such transactions. Settlement problems may cause the Fund to miss attractive investment opportunities, hold a portion of its assets in cash pending investment, or be delayed in disposing of a security. Such a delay could result in possible liability to a purchaser of the security.</t>
        </is>
      </c>
    </row>
    <row r="61">
      <c r="A61" s="4" t="inlineStr">
        <is>
          <t>Interest Rate Risk [Member]</t>
        </is>
      </c>
      <c r="B61" s="4" t="inlineStr">
        <is>
          <t xml:space="preserve"> </t>
        </is>
      </c>
    </row>
    <row r="62">
      <c r="A62" s="3" t="inlineStr">
        <is>
          <t>General Description of Registrant [Abstract]</t>
        </is>
      </c>
      <c r="B62" s="4" t="inlineStr">
        <is>
          <t xml:space="preserve"> </t>
        </is>
      </c>
    </row>
    <row r="63">
      <c r="A63" s="4" t="inlineStr">
        <is>
          <t>Risk Factors [Table Text Block]</t>
        </is>
      </c>
      <c r="B63" s="4" t="inlineStr">
        <is>
          <t xml:space="preserve">Interest Rate Risk Since the Fund may incur leverage to make investments, the Fund’s net investment income depends, in part, upon the difference between the rate at which it borrows funds and the rate at which it invests those funds. Inflation increased substantially in 2022 and remained elevated throughout 2023. Since the beginning of 2022, the U.S. Federal Reserve has raised interest rates several times to, among other things, control inflation, and the U.S. Federal Reserve may approve additional interest rate increases in the future. In a rising interest rate environment, any leverage that the Fund incurs may bear a higher interest rate than may currently be available. There may not, however, be a corresponding increase in the Fund’s investment income. Any reduction in the rate of return on new investments relative to the rate of return on current investments, and any reduction in the rate of return on current investments, could adversely impact the Fund’s net investment income, reducing its ability to service the interest obligations on, and to repay the principal of, its indebtedness. The fixed-income instruments that the Fund may invest in are subject to the risk that fair values of such securities will decline as interest rates increase. These changes in interest rates have a more pronounced effect on securities with longer durations. Typically, the impact of changes in interest rates on the fair value of an instrument will be more pronounced for fixed-rate instruments, such as most corporate bonds, than it will for loans or other floating rate instruments. Fluctuations in the value of portfolio securities will not affect interest income on existing portfolio securities but will be reflected in the Fund’s NAV. A general increase in interest rates may have the effect of making it easier for the Adviser and Sub-Advisers to receive incentive fees, without necessarily resulting in an increase in our net earnings. Given the structure of our Investment Advisory Agreement with the Adviser, any general increase in interest rates will likely have the effect of making it easier for the Adviser to meet the quarterly hurdle rate for payment of income incentive fees under the Investment Advisory Agreement without any additional increase in relative performance on the part of the Adviser. In the current rising interest rate environment, this risk may increase as interest rates continue to rise. In addition, in view of the catch-up provision applicable to income incentive fees under the Investment Advisory Agreement, the Adviser and Sub-Advisers could potentially receive a significant portion of the increase in our investment income attributable to such a general increase in interest rates. If that were to occur, our increase in net earnings, if any, would likely be significantly smaller than the relative increase in the Adviser’s income incentive fee resulting from such a general increase in interest rates. The fair value of certain of our investments may be significantly affected by changes in interest rates. Although senior secured loans are generally floating rate instruments, our investments in senior secured loans through CLOs are sensitive to interest rate levels and volatility. Although CLOs are generally structured to mitigate the risk of interest rate mismatch, there may be some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t may otherwise be in the best interests of the CLO to hedge such interest rate risk. Furthermore, in the event of a significant rising interest rate environment and/or economic downturn, loan defaults may increase and result in credit losses that may adversely affect our cash flow, fair value of our assets and operating results. In the event that our interest expense were to increase relative to income, or sufficient financing became unavailable, our return on investments and cash available for distribution to stockholders or to make other payments on our securities would be reduced. In addition, future investments in different types of instruments may carry a greater exposure to interest rate risk. Floating Rate Floor Risk. Because CLOs generally issue debt on a floating rate basis, an increase in SOFR will increase the financing costs of CLOs. Many of the senior secured loans held by these CLOs have reference rate floors such that, when the floating rate is below the stated floor, the stated floating rate floor (rather than SOFR itself) is used to determine the interest payable under the loans. Therefore, if SOFR increases but stays below the average floating rate floor rate of the senior secured loans held by a CLO, there would not be a corresponding increase in the investment income of such CLOs. The combination of increased financing costs without a corresponding increase in investment income in such a scenario would result in smaller distributions to equity holders of a CLO. In addition, there may be disputes between market participants regarding the interpretation and enforceability of provisions in our SOFR-based CLO investments (or lack or such provisions) related to the economic floors in such investments. Floating Rate Mismatch. Many underlying corporate borrowers can elect to pay interest based on 1-month SOFR, 3-month SOFR and/or other rates in respect of the loans held by CLOs in which we are invested, in each case plus an applicable spread, whereas CLOs generally pay interest to holders of the CLO’s debt tranches based on 3-month SOFR plus a spread. There may be a mismatch in the rate at which CLOs earn interest and the rate at which they pay interest on their debt tranches, which may negatively impact the cash flows on a CLO’s equity tranche, which may in turn adversely affect our cash flows and results of operations. Given the structure of the incentive fee payable to the Adviser, a general increase in interest rates will likely have the effect of making it easier for the Adviser to meet the quarterly hurdle rate for payment of income incentive fees under the Investment Advisory Agreement without any additional increase in relative performance on the part of the Advis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6:26:35Z</dcterms:created>
  <dcterms:modified xmlns:dcterms="http://purl.org/dc/terms/" xmlns:xsi="http://www.w3.org/2001/XMLSchema-instance" xsi:type="dcterms:W3CDTF">2024-12-06T16:26:35Z</dcterms:modified>
</cp:coreProperties>
</file>